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orld
        Funds Trust</t>
        </is>
      </c>
    </row>
    <row r="7">
      <c r="A7" s="4" t="inlineStr">
        <is>
          <t>Entity Central Index Key</t>
        </is>
      </c>
      <c r="B7" s="4" t="inlineStr">
        <is>
          <t>00013960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orld
        Funds Trust</t>
        </is>
      </c>
    </row>
    <row r="7">
      <c r="A7" s="4" t="inlineStr">
        <is>
          <t>Entity Central Index Key</t>
        </is>
      </c>
      <c r="B7" s="4" t="inlineStr">
        <is>
          <t>00013960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Perkins Discovery Fund (Investor Class Shares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erkins Discovery Fund</t>
        </is>
      </c>
    </row>
    <row r="13">
      <c r="A13" s="4" t="inlineStr">
        <is>
          <t>Class Name</t>
        </is>
      </c>
      <c r="B13" s="4" t="inlineStr">
        <is>
          <t>Investor Class Shares</t>
        </is>
      </c>
    </row>
    <row r="14">
      <c r="A14" s="4" t="inlineStr">
        <is>
          <t>Trading Symbol</t>
        </is>
      </c>
      <c r="B14" s="4" t="inlineStr">
        <is>
          <t>PDFD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perkinsfund.com/reports-to-investors/ (800) 673-0550</t>
        </is>
      </c>
    </row>
    <row r="18">
      <c r="A18" s="4" t="inlineStr">
        <is>
          <t>Additional Information Phone Number</t>
        </is>
      </c>
      <c r="B18" s="4" t="inlineStr">
        <is>
          <t>(800) 673-0550</t>
        </is>
      </c>
    </row>
    <row r="19">
      <c r="A19" s="4" t="inlineStr">
        <is>
          <t>Additional Information Website</t>
        </is>
      </c>
      <c r="B19" s="4" t="inlineStr">
        <is>
          <t>www.perkinsfund.com/reports-to-investors/</t>
        </is>
      </c>
    </row>
    <row r="20">
      <c r="A20" s="4" t="inlineStr">
        <is>
          <t>Expenses [Text Block]</t>
        </is>
      </c>
      <c r="B20" s="4" t="inlineStr">
        <is>
          <t>What were the Fund costs for the period? (based on a hypothetical $10,000 investment)
Fund Name
Costs of a $10,000 investment
Costs paid as a percentage of a $10,000 investment
Perkins Discovery Fund - Investor Class Shares
$ 129
2.50
¹
Annualized</t>
        </is>
      </c>
    </row>
    <row r="21">
      <c r="A21" s="4" t="inlineStr">
        <is>
          <t>Expenses Paid, Amount</t>
        </is>
      </c>
      <c r="B21" s="5" t="n">
        <v>129</v>
      </c>
    </row>
    <row r="22">
      <c r="A22" s="4" t="inlineStr">
        <is>
          <t>Expense Ratio, Percent</t>
        </is>
      </c>
      <c r="B22" s="6" t="n">
        <v>0.025</v>
      </c>
      <c r="C22" s="4" t="inlineStr">
        <is>
          <t>[1]</t>
        </is>
      </c>
    </row>
    <row r="23">
      <c r="A23" s="4" t="inlineStr">
        <is>
          <t>Factors Affecting Performance [Text Block]</t>
        </is>
      </c>
      <c r="B23" s="4" t="inlineStr">
        <is>
          <t>What key factors affected the Fund's performance? As a micro-cap fund, the Fund was affected primarily by the relative performance of micro-cap stocks as compared to large-cap companies and the market as a whole. After several difficult years, during which micro-cap companies have lagged behind large-caps, micro-caps have begun to perform better, but still lagged behind large-cap companies during the six-month period.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</row>
    <row r="25">
      <c r="A25" s="4" t="inlineStr">
        <is>
          <t>Line Graph [Table Text Block]</t>
        </is>
      </c>
      <c r="B25" s="4" t="inlineStr">
        <is>
          <t>Cumulative Performance (based on a hypothetical $10,000 investment)
Date
Perkins Discovery Fund - $18,570
S&amp;P 500® Index - $29,217
Wilshire US Micro Cap Index - $13,121
9/30/2014
10000
10000
10000
9/30/2015
8630
9740
9800
9/30/2016
10020
10990
10810
9/30/2017
11380
12770
13050
9/30/2018
16820
14770
14520
9/30/2019
14140
15090
11870
9/30/2020
16920
17050
11760
9/30/2021
30010
21840
19570
9/30/2022
15010
18180
11610
9/30/2023
14860
21740
11270
9/30/2024
18570
29220
13120</t>
        </is>
      </c>
    </row>
    <row r="26">
      <c r="A26" s="4" t="inlineStr">
        <is>
          <t>Average Annual Return [Table Text Block]</t>
        </is>
      </c>
      <c r="B26" s="4" t="inlineStr">
        <is>
          <t>Annual Performance Average Annual Total Return
1 Year
5 Year
10 Year
Perkins Discovery Fund
24.96%
5.60%
6.39%
S&amp;P 500® Index
34.38%
14.12%
11.32%
Wilshire US Micro Cap Index
16.43%
1.46%
2.75%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Prior Market Index Comparison [Text Block]</t>
        </is>
      </c>
      <c r="B28" s="4" t="inlineStr">
        <is>
          <t>In comparison, the S&amp;amp;P 500® Index returned 9.67% for the same period and our secondary benchmark the Wilshire US Micro Cap Index returned a -3.22%.</t>
        </is>
      </c>
    </row>
    <row r="29">
      <c r="A29" s="4" t="inlineStr">
        <is>
          <t>Net Assets</t>
        </is>
      </c>
      <c r="B29" s="5" t="n">
        <v>7401000</v>
      </c>
    </row>
    <row r="30">
      <c r="A30" s="4" t="inlineStr">
        <is>
          <t>Holdings Count | Holdings</t>
        </is>
      </c>
      <c r="B30" s="7" t="n">
        <v>29</v>
      </c>
    </row>
    <row r="31">
      <c r="A31" s="4" t="inlineStr">
        <is>
          <t>Advisory Fees Paid, Amount</t>
        </is>
      </c>
      <c r="B31" s="5" t="n">
        <v>35373</v>
      </c>
    </row>
    <row r="32">
      <c r="A32" s="4" t="inlineStr">
        <is>
          <t>Investment Company, Portfolio Turnover</t>
        </is>
      </c>
      <c r="B32" s="6" t="n">
        <v>0.0232</v>
      </c>
    </row>
    <row r="33">
      <c r="A33" s="4" t="inlineStr">
        <is>
          <t>Additional Fund Statistics [Text Block]</t>
        </is>
      </c>
      <c r="B33" s="4" t="inlineStr">
        <is>
          <t>Key Fund Statistics (as of )
Fund Net Assets (Thousands)
$7,401
Number of Holdings
29
Total Advisory Fee Paid
$35,373
Portfolio Turnover Rate
2.32%</t>
        </is>
      </c>
    </row>
    <row r="34">
      <c r="A34" s="4" t="inlineStr">
        <is>
          <t>Holdings [Text Block]</t>
        </is>
      </c>
      <c r="B34" s="4" t="inlineStr">
        <is>
          <t>Sector Breakdown
Sector
%
BIOTECHNOLOGY
0.2127
CONSUMER DISCRETIONARY
0.0540
FINANCIALS
0.0130
HEALTH CARE DRUGS/SERVICES
0.1179
HEALTH CARE MANUFACTURING
0.0284
HEALTH CARE SUPPLIES
0.1217
HEALTH CARE SUPPORT
0.1592
HEALTH CARE TECHNOLOGY
0.0315
INFORMATION TECHNOLOGY
0.1172
SOFTWARE SERVICES
0.1302
SHORT-TERM INVESTMENT
0.0126</t>
        </is>
      </c>
    </row>
    <row r="35">
      <c r="A35" s="4" t="inlineStr">
        <is>
          <t>Largest Holdings [Text Block]</t>
        </is>
      </c>
      <c r="B35" s="4" t="inlineStr">
        <is>
          <t>Top Ten Holdings
Natera, Inc.
10.29%
ePlus, Inc.
9.97%
Veracyte, Inc.
9.66%
Vericel Corp.
8.56%
Axogen, Inc.
6.16%
ANI Pharmaceuticals, Inc.
5.72%
Option Care Health, Inc.
4.65%
NeoGenomics, Inc.
4.38%
Cantaloupe, Inc.
4.30%
BioLife Solutions, Inc.
4.23%</t>
        </is>
      </c>
    </row>
    <row r="36"/>
    <row r="37">
      <c r="A37" s="4" t="inlineStr">
        <is>
          <t>[1]Annualized</t>
        </is>
      </c>
    </row>
  </sheetData>
  <mergeCells count="5">
    <mergeCell ref="A1:A2"/>
    <mergeCell ref="B1:C1"/>
    <mergeCell ref="B2:C2"/>
    <mergeCell ref="A36:C36"/>
    <mergeCell ref="A37:C3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Sep. 30, 2024</t>
        </is>
      </c>
      <c r="C1" s="2" t="inlineStr">
        <is>
          <t>Sep. 30, 2023</t>
        </is>
      </c>
      <c r="D1" s="2" t="inlineStr">
        <is>
          <t>Sep. 30, 2022</t>
        </is>
      </c>
      <c r="E1" s="2" t="inlineStr">
        <is>
          <t>Sep. 30, 2021</t>
        </is>
      </c>
      <c r="F1" s="2" t="inlineStr">
        <is>
          <t>Sep. 30, 2020</t>
        </is>
      </c>
      <c r="G1" s="2" t="inlineStr">
        <is>
          <t>Sep. 30, 2019</t>
        </is>
      </c>
      <c r="H1" s="2" t="inlineStr">
        <is>
          <t>Sep. 30, 2018</t>
        </is>
      </c>
      <c r="I1" s="2" t="inlineStr">
        <is>
          <t>Sep. 30, 2017</t>
        </is>
      </c>
      <c r="J1" s="2" t="inlineStr">
        <is>
          <t>Sep. 30, 2016</t>
        </is>
      </c>
      <c r="K1" s="2" t="inlineStr">
        <is>
          <t>Sep. 30, 2015</t>
        </is>
      </c>
      <c r="L1" s="2" t="inlineStr">
        <is>
          <t>Sep. 30, 2014</t>
        </is>
      </c>
    </row>
    <row r="2">
      <c r="A2" s="4" t="inlineStr">
        <is>
          <t>Perkins Discovery Fund (Investor Class Shares)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4" t="inlineStr">
        <is>
          <t>Account Value</t>
        </is>
      </c>
      <c r="B4" s="5" t="n">
        <v>18570</v>
      </c>
      <c r="C4" s="5" t="n">
        <v>14860</v>
      </c>
      <c r="D4" s="5" t="n">
        <v>15010</v>
      </c>
      <c r="E4" s="5" t="n">
        <v>30010</v>
      </c>
      <c r="F4" s="5" t="n">
        <v>16920</v>
      </c>
      <c r="G4" s="5" t="n">
        <v>14140</v>
      </c>
      <c r="H4" s="5" t="n">
        <v>16820</v>
      </c>
      <c r="I4" s="5" t="n">
        <v>11380</v>
      </c>
      <c r="J4" s="5" t="n">
        <v>10020</v>
      </c>
      <c r="K4" s="5" t="n">
        <v>8630</v>
      </c>
      <c r="L4" s="5" t="n">
        <v>10000</v>
      </c>
    </row>
    <row r="5">
      <c r="A5" s="4" t="inlineStr">
        <is>
          <t>S&amp;P 500 Index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4" t="inlineStr">
        <is>
          <t>Account Value</t>
        </is>
      </c>
      <c r="B7" s="7" t="n">
        <v>29220</v>
      </c>
      <c r="C7" s="7" t="n">
        <v>21740</v>
      </c>
      <c r="D7" s="7" t="n">
        <v>18180</v>
      </c>
      <c r="E7" s="7" t="n">
        <v>21840</v>
      </c>
      <c r="F7" s="7" t="n">
        <v>17050</v>
      </c>
      <c r="G7" s="7" t="n">
        <v>15090</v>
      </c>
      <c r="H7" s="7" t="n">
        <v>14770</v>
      </c>
      <c r="I7" s="7" t="n">
        <v>12770</v>
      </c>
      <c r="J7" s="7" t="n">
        <v>10990</v>
      </c>
      <c r="K7" s="7" t="n">
        <v>9740</v>
      </c>
      <c r="L7" s="7" t="n">
        <v>10000</v>
      </c>
    </row>
    <row r="8">
      <c r="A8" s="4" t="inlineStr">
        <is>
          <t>Wilshire US Micro Cap Index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3120</v>
      </c>
      <c r="C10" s="5" t="n">
        <v>11270</v>
      </c>
      <c r="D10" s="5" t="n">
        <v>11610</v>
      </c>
      <c r="E10" s="5" t="n">
        <v>19570</v>
      </c>
      <c r="F10" s="5" t="n">
        <v>11760</v>
      </c>
      <c r="G10" s="5" t="n">
        <v>11870</v>
      </c>
      <c r="H10" s="5" t="n">
        <v>14520</v>
      </c>
      <c r="I10" s="5" t="n">
        <v>13050</v>
      </c>
      <c r="J10" s="5" t="n">
        <v>10810</v>
      </c>
      <c r="K10" s="5" t="n">
        <v>9800</v>
      </c>
      <c r="L10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1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</row>
    <row r="3">
      <c r="A3" s="4" t="inlineStr">
        <is>
          <t>Perkins Discovery Fund (Investor Class Shares)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2496</v>
      </c>
      <c r="C5" s="6" t="n">
        <v>0.056</v>
      </c>
      <c r="D5" s="6" t="n">
        <v>0.0639</v>
      </c>
    </row>
    <row r="6">
      <c r="A6" s="4" t="inlineStr">
        <is>
          <t>S&amp;P 500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3438</v>
      </c>
      <c r="C8" s="6" t="n">
        <v>0.1412</v>
      </c>
      <c r="D8" s="6" t="n">
        <v>0.1132</v>
      </c>
    </row>
    <row r="9">
      <c r="A9" s="4" t="inlineStr">
        <is>
          <t>Wilshire US Micro Cap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643</v>
      </c>
      <c r="C11" s="6" t="n">
        <v>0.0146</v>
      </c>
      <c r="D11" s="6" t="n">
        <v>0.027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Perkins Discovery Fund (Investor Class Shares)</t>
        </is>
      </c>
      <c r="B1" s="2" t="inlineStr">
        <is>
          <t>Sep. 30, 2024</t>
        </is>
      </c>
    </row>
    <row r="2">
      <c r="A2" s="4" t="inlineStr">
        <is>
          <t>Natera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29</v>
      </c>
    </row>
    <row r="5">
      <c r="A5" s="4" t="inlineStr">
        <is>
          <t>ePlu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97</v>
      </c>
    </row>
    <row r="8">
      <c r="A8" s="4" t="inlineStr">
        <is>
          <t>Veracyt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660000000000001</v>
      </c>
    </row>
    <row r="11">
      <c r="A11" s="4" t="inlineStr">
        <is>
          <t>Vericel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56</v>
      </c>
    </row>
    <row r="14">
      <c r="A14" s="4" t="inlineStr">
        <is>
          <t>Axogen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16</v>
      </c>
    </row>
    <row r="17">
      <c r="A17" s="4" t="inlineStr">
        <is>
          <t>ANI Pharmaceuticals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72</v>
      </c>
    </row>
    <row r="20">
      <c r="A20" s="4" t="inlineStr">
        <is>
          <t>Option Care Health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65</v>
      </c>
    </row>
    <row r="23">
      <c r="A23" s="4" t="inlineStr">
        <is>
          <t>NeoGenomic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38</v>
      </c>
    </row>
    <row r="26">
      <c r="A26" s="4" t="inlineStr">
        <is>
          <t>Cantaloupe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3</v>
      </c>
    </row>
    <row r="29">
      <c r="A29" s="4" t="inlineStr">
        <is>
          <t>BioLife Solutions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23</v>
      </c>
    </row>
    <row r="32">
      <c r="A32" s="4" t="inlineStr">
        <is>
          <t>BIO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127</v>
      </c>
    </row>
    <row r="35">
      <c r="A35" s="4" t="inlineStr">
        <is>
          <t>CONSUMER DISCRETIONA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4</v>
      </c>
    </row>
    <row r="38">
      <c r="A38" s="4" t="inlineStr">
        <is>
          <t>FINANC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3</v>
      </c>
    </row>
    <row r="41">
      <c r="A41" s="4" t="inlineStr">
        <is>
          <t>HEALTH CARE DRUGS/SERVIC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79</v>
      </c>
    </row>
    <row r="44">
      <c r="A44" s="4" t="inlineStr">
        <is>
          <t>HEALTH CARE MANUFACTURING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84</v>
      </c>
    </row>
    <row r="47">
      <c r="A47" s="4" t="inlineStr">
        <is>
          <t>HEALTH CARE SUPPL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217</v>
      </c>
    </row>
    <row r="50">
      <c r="A50" s="4" t="inlineStr">
        <is>
          <t>HEALTH CARE SUPPORT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592</v>
      </c>
    </row>
    <row r="53">
      <c r="A53" s="4" t="inlineStr">
        <is>
          <t>HEALTH CARE TECHNOLO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15</v>
      </c>
    </row>
    <row r="56">
      <c r="A56" s="4" t="inlineStr">
        <is>
          <t>INFORMATION TECHNOLOG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72</v>
      </c>
    </row>
    <row r="59">
      <c r="A59" s="4" t="inlineStr">
        <is>
          <t>SOFTWARE SERVI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302</v>
      </c>
    </row>
    <row r="62">
      <c r="A62" s="4" t="inlineStr">
        <is>
          <t>SHORT-TERM INVESTMENT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0:06:23Z</dcterms:created>
  <dcterms:modified xmlns:dcterms="http://purl.org/dc/terms/" xmlns:xsi="http://www.w3.org/2001/XMLSchema-instance" xsi:type="dcterms:W3CDTF">2024-12-09T20:06:23Z</dcterms:modified>
</cp:coreProperties>
</file>